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5" customWidth="1" min="1" max="1"/>
    <col width="22" customWidth="1" min="2" max="2"/>
  </cols>
  <sheetData>
    <row r="1">
      <c r="A1" s="1" t="inlineStr">
        <is>
          <t>Cover</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Entity Registrant Name</t>
        </is>
      </c>
      <c r="B5" s="4" t="inlineStr">
        <is>
          <t>LIGHTWAVE LOGIC, INC.</t>
        </is>
      </c>
    </row>
    <row r="6">
      <c r="A6" s="4" t="inlineStr">
        <is>
          <t>Entity Central Index Key</t>
        </is>
      </c>
      <c r="B6" s="4" t="inlineStr">
        <is>
          <t>0001325964</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Value of Initial Fixed $100 Value of Initial Fixed
Investment Based On: $100 Investment
Solactive EPIC Based On:
Core Photonic NASDAQ
Summary Compensation Compensation USD Index Composite Index
Compensation Compensation Table Total for Actually Paid Total Total Total
Table Total for Actually Paid for Non-PEO for Non-PEO Shareholder Shareholder Net Income Shareholder
Year PEO ($) (1) (2) to PEO ($) (1) (3) NEO ($) (4) NEO's ($) (5) Return ($) (6) Return ($) (7) (Loss) ($) (8) Return ($) (9)
2022 1,459,996 200,166 1,216,991 (7,379 ) 616 100 (17,230,480 ) 128
2021 3,073,321 5,683,051 3,034,845 5,644,575 2,126 172 (18,631,381 ) 189
2020 323,452 281,982 306,867 265,397 133 140 (6,715,564 ) 149 </t>
        </is>
      </c>
      <c r="C4" s="4" t="inlineStr">
        <is>
          <t xml:space="preserve"> </t>
        </is>
      </c>
      <c r="D4" s="4" t="inlineStr">
        <is>
          <t xml:space="preserve"> </t>
        </is>
      </c>
    </row>
    <row r="5">
      <c r="A5" s="4" t="inlineStr">
        <is>
          <t>Company Selected Measure Name</t>
        </is>
      </c>
      <c r="B5" s="4" t="inlineStr">
        <is>
          <t>NASDAQ Composite Index</t>
        </is>
      </c>
      <c r="C5" s="4" t="inlineStr">
        <is>
          <t xml:space="preserve"> </t>
        </is>
      </c>
      <c r="D5" s="4" t="inlineStr">
        <is>
          <t xml:space="preserve"> </t>
        </is>
      </c>
    </row>
    <row r="6">
      <c r="A6" s="4" t="inlineStr">
        <is>
          <t>Named Executive Officers, Footnote [Text Block]</t>
        </is>
      </c>
      <c r="B6" s="4" t="inlineStr">
        <is>
          <t>1. Our PEO for 2020, 2021 and 2022 was Dr. Michael S. Lebby</t>
        </is>
      </c>
      <c r="C6" s="4" t="inlineStr">
        <is>
          <t xml:space="preserve"> </t>
        </is>
      </c>
      <c r="D6" s="4" t="inlineStr">
        <is>
          <t xml:space="preserve"> </t>
        </is>
      </c>
    </row>
    <row r="7">
      <c r="A7" s="4" t="inlineStr">
        <is>
          <t>Peer Group Issuers, Footnote [Text Block]</t>
        </is>
      </c>
      <c r="B7" s="4" t="inlineStr">
        <is>
          <t>6. The total shareholder return is calculated by assuming that a $100 investment was made on the day prior
to the first fiscal year reported below and reinvesting all dividends until the last day of each reported fiscal year.
7. The peer group used is the Solactive EPIC Core Phototonics USD Index, as used the Company’s performance
graph in our annual report. Total shareholder return is calculated by assuming that a $100 investment was made on the day prior to the
first fiscal year reported below and reinvesting all dividends until the last day of each reported fiscal year.
8. The dollar amounts reported are the Company’s GAAP net income (loss) reflected in the Company’s
audited financial statements.
9. The Company selected measure is the NASDAQ Composite Index</t>
        </is>
      </c>
      <c r="C7" s="4" t="inlineStr">
        <is>
          <t xml:space="preserve"> </t>
        </is>
      </c>
      <c r="D7" s="4" t="inlineStr">
        <is>
          <t xml:space="preserve"> </t>
        </is>
      </c>
    </row>
    <row r="8">
      <c r="A8" s="4" t="inlineStr">
        <is>
          <t>PEO Total Compensation Amount</t>
        </is>
      </c>
      <c r="B8" s="5" t="n">
        <v>1459996</v>
      </c>
      <c r="C8" s="5" t="n">
        <v>3073321</v>
      </c>
      <c r="D8" s="5" t="n">
        <v>323452</v>
      </c>
    </row>
    <row r="9">
      <c r="A9" s="4" t="inlineStr">
        <is>
          <t>PEO Actually Paid Compensation Amount</t>
        </is>
      </c>
      <c r="B9" s="5" t="n">
        <v>200166</v>
      </c>
      <c r="C9" s="6" t="n">
        <v>5683051</v>
      </c>
      <c r="D9" s="6" t="n">
        <v>281982</v>
      </c>
    </row>
    <row r="10">
      <c r="A10" s="4" t="inlineStr">
        <is>
          <t>Adjustment To PEO Compensation, Footnote [Text Block]</t>
        </is>
      </c>
      <c r="B10" s="4" t="inlineStr">
        <is>
          <t>2. Represents the total compensation paid to our PEO in each listed year, as shown in our Summary Compensation
Table for each listed year.
3. Represents the compensation paid to our PEO in each year listed. Compensation actually paid does not mean
that our PEO was actually paid those amounts in the listed year. This dollar amount is derived from the starting point of Summary Compensation
Table total compensation under the methodology prescribed under the SEC's rules, as shown in the table below:
PEO 2022 2021 2020
Summary Compensation Table Total $ 1,459,996 $ 3,073,321 $ 323,452
Subtract grant date fair value of option awards and stock awards granted in fiscal year (922,205 ) (153,875 ) (42,178 )
Add fair value at fiscal year-end of outstanding and uninvested option awards and stock awards granted in fiscal year 0 2,188,521 0
Adjust for change in fair value of outstanding and uninvested option awards and stock awards granted in prior fiscal year (319,842 ) 0 1,905
Add fair value at vesting of option awards and stock awards granted in fiscal year that vested during the year 626,983 564,390 —
Adjust for change in fair value as of vesting date of option awards and stock awards granted in prior fiscal years for which applicable vesting conditions were satisfied during the fiscal year (644,766 ) 10,694 (1,197 )
Subtract fair value as of prior fiscal year-end of option awards and stock awards granted in the prior fiscal years that failed to meet applicable vesting conditions during the fiscal year 0 0 0
Compensation actually paid $ 200,166 $ 5,683,051 $ 281,982 The assumptions used for determining the
fair values of outstanding and unvested option awards shown in this table are different from those used to determine the fair values disclosed
as of the grant date of such awards. The assumptions used for determining fair values shown in the table are:
2022 2021 2020
Expected life (in years) 8.30 - 9.97 years 8.21 - 9.97 years 8.30 - 9.19 years
Volatility 74.16% - 77.51% 71.70% - 76.30% 69.80% - 70.78%
Risk-free rate 1.79% - 4.1% 1.09% - 1.63% 0.56% - 1.54%
Expected dividend yield 0 % 0 % 0 %</t>
        </is>
      </c>
      <c r="C10" s="4" t="inlineStr">
        <is>
          <t xml:space="preserve"> </t>
        </is>
      </c>
      <c r="D10" s="4" t="inlineStr">
        <is>
          <t xml:space="preserve"> </t>
        </is>
      </c>
    </row>
    <row r="11">
      <c r="A11" s="4" t="inlineStr">
        <is>
          <t>Non-PEO NEO Average Total Compensation Amount</t>
        </is>
      </c>
      <c r="B11" s="5" t="n">
        <v>1216991</v>
      </c>
      <c r="C11" s="6" t="n">
        <v>3034845</v>
      </c>
      <c r="D11" s="6" t="n">
        <v>306867</v>
      </c>
    </row>
    <row r="12">
      <c r="A12" s="4" t="inlineStr">
        <is>
          <t>Non-PEO NEO Average Compensation Actually Paid Amount</t>
        </is>
      </c>
      <c r="B12" s="5" t="n">
        <v>-7379</v>
      </c>
      <c r="C12" s="6" t="n">
        <v>5644575</v>
      </c>
      <c r="D12" s="6" t="n">
        <v>265397</v>
      </c>
    </row>
    <row r="13">
      <c r="A13" s="4" t="inlineStr">
        <is>
          <t>Adjustment to Non-PEO NEO Compensation Footnote [Text Block]</t>
        </is>
      </c>
      <c r="B13" s="4" t="inlineStr">
        <is>
          <t>4. Our NEO other than our PEO for 2020, 2021 and 2022 was James S. Marcelli. Represents the total compensation
paid to our NEO other than our PEO in each listed year, as shown in our Summary Compensation Table for each listed year.
5. Represents the compensation actually paid to our NEO other than our PEO in each year listed. Compensation
actually paid does not mean that our NEO was actually paid those amounts in the listed year, but this is a dollar amount is derived from
the starting point of Summary of Compensation Table total compensation under the methodology prescribed under the SEC’s rules as
shown in the table below:
NEO other than PEO 2022 2021 2020
Summary Compensation Table Total $ 1,216,991 $ 3,034,845 $ 306,867
Subtract grant date fair value of option awards and stock awards granted in fiscal year (770,288 ) (153,875 ) (42,178 )
Add fair value at fiscal year-end of outstanding and uninvested option awards and stock awards granted in fiscal year 0 2,188,521 0
Adjust for change in fair value of outstanding and uninvested option awards and stock awards granted in prior fiscal year (319,842 ) 0 1,905
Add fair value at vesting of option awards and stock awards granted in fiscal year that vested during the year 510,526 564,390 —
Adjust for change in fair value as of vesting date of option awards and stock awards granted in prior fiscal years for which applicable vesting conditions were satisfied during the fiscal year (644,766 ) 10,694 (1,197 )
Subtract fair value as of prior fiscal year-end of option awards and stock awards granted in the prior fiscal years that failed to meet applicable vesting conditions during the fiscal year 0 0 0
Compensation actually paid $ (7,379 ) $ 5,644,575 $ 265,397 The assumptions used for determining the
fair values of outstanding and unvested option awards shown in this table are different from those used to determine the fair values disclosed
as of the grant date of such awards. The assumptions used for determining fair values shown in the table are:
2022 2021 2020
Expected life (in years) 8.30 - 9.97 years 8.21 - 9.97 years 8.30 - 9.19 years
Volatility 74.16% - 77.51% 71.70% - 76.30% 69.80% - 70.78%
Risk-free rate 1.79% - 4.1% 1.09% - 1.63% 0.56% - 1.54%
Expected dividend yield 0 % 0 % 0 %</t>
        </is>
      </c>
      <c r="C13" s="4" t="inlineStr">
        <is>
          <t xml:space="preserve"> </t>
        </is>
      </c>
      <c r="D13" s="4" t="inlineStr">
        <is>
          <t xml:space="preserve"> </t>
        </is>
      </c>
    </row>
    <row r="14">
      <c r="A14" s="4" t="inlineStr">
        <is>
          <t>Compensation Actually Paid vs. Total Shareholder Return [Text Block]</t>
        </is>
      </c>
      <c r="B14" s="4" t="inlineStr">
        <is>
          <t>Compensation Actually Paid, as determined
under rules adopted pursuant to the Dodd-Frank Act and reflected in the Pay Versus Performance table above for our CEO (PEO) and cumulative
total shareholder return (TSR) were both higher in 2021 relative to 2020. The cumulative TSR for 2022 was higher relative to 2020, but
the CEO Compensation Actually Paid was lower in 2022 relative to 2020. Compensation Actually Paid, as determined
under rules adopted pursuant to the Dodd-Frank Act and reflected in the Pay Versus Performance table above for our COO (NEO other than
PEO) and cumulative total shareholder return (TSR) were both higher in 2021 relative to 2020. The cumulative TSR for 2022 was higher relative
to 2020, but the COO Compensation Actually Paid was lower in 2022 relative to 2020.</t>
        </is>
      </c>
      <c r="C14" s="4" t="inlineStr">
        <is>
          <t xml:space="preserve"> </t>
        </is>
      </c>
      <c r="D14" s="4" t="inlineStr">
        <is>
          <t xml:space="preserve"> </t>
        </is>
      </c>
    </row>
    <row r="15">
      <c r="A15" s="4" t="inlineStr">
        <is>
          <t>Compensation Actually Paid vs. Company Selected Measure [Text Block]</t>
        </is>
      </c>
      <c r="B15" s="4" t="inlineStr">
        <is>
          <t>During 2020, our cumulative TSR
was less than the cumulative TSR of the Solactive EPIC Core Photonic USD Index as well as the cumulative TSR of the NASDAQ Composite Index
measured on the same basis. During 2021 and 2022 our cumulative TSR outperformed the cumulative TSR of the Solactive EPIC Core Photonic
USD Index as well as the cumulative TSR of the NASDAQ Composite Index measured on the same basis.</t>
        </is>
      </c>
      <c r="C15" s="4" t="inlineStr">
        <is>
          <t xml:space="preserve"> </t>
        </is>
      </c>
      <c r="D15" s="4" t="inlineStr">
        <is>
          <t xml:space="preserve"> </t>
        </is>
      </c>
    </row>
    <row r="16">
      <c r="A16" s="4" t="inlineStr">
        <is>
          <t>Tabular List [Table Text Block]</t>
        </is>
      </c>
      <c r="B16" s="4" t="inlineStr">
        <is>
          <t>Tabular List of Performance Measure The list below includes the financial
performance measures that in our assessment represent the most important financial performance measures used to link compensation actually
paid to our NEOs, for 2022, to Company performance. The Company is pre-revenue and does not have revenue or profit related financial performance
measures. Performance Measure
· Strategic goals, including patent applications and foundry matters
· Operational goals, including product testing and development
· Financial goals, including obtaining additional capital
· Stock price</t>
        </is>
      </c>
      <c r="C16" s="4" t="inlineStr">
        <is>
          <t xml:space="preserve"> </t>
        </is>
      </c>
      <c r="D16" s="4" t="inlineStr">
        <is>
          <t xml:space="preserve"> </t>
        </is>
      </c>
    </row>
    <row r="17">
      <c r="A17" s="4" t="inlineStr">
        <is>
          <t>Total Shareholder Return Amount</t>
        </is>
      </c>
      <c r="B17" s="5" t="n">
        <v>616</v>
      </c>
      <c r="C17" s="6" t="n">
        <v>2126</v>
      </c>
      <c r="D17" s="6" t="n">
        <v>133</v>
      </c>
    </row>
    <row r="18">
      <c r="A18" s="4" t="inlineStr">
        <is>
          <t>Peer Group Total Shareholder Return Amount</t>
        </is>
      </c>
      <c r="B18" s="6" t="n">
        <v>100</v>
      </c>
      <c r="C18" s="6" t="n">
        <v>172</v>
      </c>
      <c r="D18" s="6" t="n">
        <v>140</v>
      </c>
    </row>
    <row r="19">
      <c r="A19" s="4" t="inlineStr">
        <is>
          <t>Net Income (Loss)</t>
        </is>
      </c>
      <c r="B19" s="5" t="n">
        <v>-17230480</v>
      </c>
      <c r="C19" s="5" t="n">
        <v>-18631381</v>
      </c>
      <c r="D19" s="5" t="n">
        <v>-6715564</v>
      </c>
    </row>
    <row r="20">
      <c r="A20" s="4" t="inlineStr">
        <is>
          <t>Company Selected Measure Amount</t>
        </is>
      </c>
      <c r="B20" s="6" t="n">
        <v>128</v>
      </c>
      <c r="C20" s="6" t="n">
        <v>189</v>
      </c>
      <c r="D20" s="6" t="n">
        <v>149</v>
      </c>
    </row>
    <row r="21">
      <c r="A21" s="4" t="inlineStr">
        <is>
          <t>PEO Name</t>
        </is>
      </c>
      <c r="B21" s="4" t="inlineStr">
        <is>
          <t>Dr. Michael S. Lebby</t>
        </is>
      </c>
      <c r="C21" s="4" t="inlineStr">
        <is>
          <t>Dr. Michael S. Lebby</t>
        </is>
      </c>
      <c r="D21" s="4" t="inlineStr">
        <is>
          <t>Dr. Michael S. Lebby</t>
        </is>
      </c>
    </row>
    <row r="22">
      <c r="A22" s="4" t="inlineStr">
        <is>
          <t>Measure [Axis]: 1</t>
        </is>
      </c>
      <c r="B22" s="4" t="inlineStr">
        <is>
          <t xml:space="preserve"> </t>
        </is>
      </c>
      <c r="C22" s="4" t="inlineStr">
        <is>
          <t xml:space="preserve"> </t>
        </is>
      </c>
      <c r="D22" s="4" t="inlineStr">
        <is>
          <t xml:space="preserve"> </t>
        </is>
      </c>
    </row>
    <row r="23">
      <c r="A23" s="3" t="inlineStr">
        <is>
          <t>Pay vs Performance Disclosure [Table]</t>
        </is>
      </c>
      <c r="B23" s="4" t="inlineStr">
        <is>
          <t xml:space="preserve"> </t>
        </is>
      </c>
      <c r="C23" s="4" t="inlineStr">
        <is>
          <t xml:space="preserve"> </t>
        </is>
      </c>
      <c r="D23" s="4" t="inlineStr">
        <is>
          <t xml:space="preserve"> </t>
        </is>
      </c>
    </row>
    <row r="24">
      <c r="A24" s="4" t="inlineStr">
        <is>
          <t>Measure Name</t>
        </is>
      </c>
      <c r="B24" s="4" t="inlineStr">
        <is>
          <t>Strategic goals, including patent applications and foundry matters</t>
        </is>
      </c>
      <c r="C24" s="4" t="inlineStr">
        <is>
          <t xml:space="preserve"> </t>
        </is>
      </c>
      <c r="D24" s="4" t="inlineStr">
        <is>
          <t xml:space="preserve"> </t>
        </is>
      </c>
    </row>
    <row r="25">
      <c r="A25" s="4" t="inlineStr">
        <is>
          <t>Measure [Axis]: 2</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Operational goals, including product testing and development</t>
        </is>
      </c>
      <c r="C27" s="4" t="inlineStr">
        <is>
          <t xml:space="preserve"> </t>
        </is>
      </c>
      <c r="D27" s="4" t="inlineStr">
        <is>
          <t xml:space="preserve"> </t>
        </is>
      </c>
    </row>
    <row r="28">
      <c r="A28" s="4" t="inlineStr">
        <is>
          <t>Measure [Axis]: 3</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Financial goals, including obtaining additional capital</t>
        </is>
      </c>
      <c r="C30" s="4" t="inlineStr">
        <is>
          <t xml:space="preserve"> </t>
        </is>
      </c>
      <c r="D30" s="4" t="inlineStr">
        <is>
          <t xml:space="preserve"> </t>
        </is>
      </c>
    </row>
    <row r="31">
      <c r="A31" s="4" t="inlineStr">
        <is>
          <t>Measure [Axis]: 4</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Stock price</t>
        </is>
      </c>
      <c r="C33" s="4" t="inlineStr">
        <is>
          <t xml:space="preserve"> </t>
        </is>
      </c>
      <c r="D33" s="4" t="inlineStr">
        <is>
          <t xml:space="preserve"> </t>
        </is>
      </c>
    </row>
    <row r="34">
      <c r="A34" s="4" t="inlineStr">
        <is>
          <t>PEO [Member] | Subtract Grant Date Fair Value Of Option Awards And Stock Awards Granted In Fiscal Year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Adjustment to Compensation Amount</t>
        </is>
      </c>
      <c r="B36" s="5" t="n">
        <v>-922205</v>
      </c>
      <c r="C36" s="5" t="n">
        <v>-153875</v>
      </c>
      <c r="D36" s="5" t="n">
        <v>-42178</v>
      </c>
    </row>
    <row r="37">
      <c r="A37" s="4" t="inlineStr">
        <is>
          <t>PEO [Member] | Add Fair Value At Fiscal Year End Of Outstanding And Uninvested Option Awards And Stock Awards Granted In Fiscal Year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6" t="n">
        <v>0</v>
      </c>
      <c r="C39" s="6" t="n">
        <v>2188521</v>
      </c>
      <c r="D39" s="6" t="n">
        <v>0</v>
      </c>
    </row>
    <row r="40">
      <c r="A40" s="4" t="inlineStr">
        <is>
          <t>PEO [Member] | Adjust For Change In Fair Value Of Outstanding And Uninvested Option Awards And Stock Awards Granted In Prior Fiscal Year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319842</v>
      </c>
      <c r="C42" s="6" t="n">
        <v>0</v>
      </c>
      <c r="D42" s="6" t="n">
        <v>1905</v>
      </c>
    </row>
    <row r="43">
      <c r="A43" s="4" t="inlineStr">
        <is>
          <t>PEO [Member] | Add Fair Value At Vesting Of Option Awards And Stock Awards Granted In Fiscal Year That Vested During The Year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626983</v>
      </c>
      <c r="C45" s="6" t="n">
        <v>564390</v>
      </c>
      <c r="D45" s="6" t="n">
        <v>0</v>
      </c>
    </row>
    <row r="46">
      <c r="A46" s="4" t="inlineStr">
        <is>
          <t>PEO [Member] | Adjust For Change In Fair Value As Of Vesting Date Of Option Awards And Stock Awards Granted In Prior Fiscal Years For Which Applicable Vesting Conditions Were Satisfied During The Fiscal Year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644766</v>
      </c>
      <c r="C48" s="6" t="n">
        <v>10694</v>
      </c>
      <c r="D48" s="6" t="n">
        <v>-1197</v>
      </c>
    </row>
    <row r="49">
      <c r="A49" s="4" t="inlineStr">
        <is>
          <t>PEO [Member] | Subtract Fair Value As Of Prior Fiscal Year End Of Option Awards And Stock Awards Granted In The Prior Fiscal Years That Failed To Meet Applicable Vesting Conditions During The Fiscal Year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0</v>
      </c>
      <c r="C51" s="6" t="n">
        <v>0</v>
      </c>
      <c r="D51" s="6" t="n">
        <v>0</v>
      </c>
    </row>
    <row r="52">
      <c r="A52" s="4" t="inlineStr">
        <is>
          <t>Non-PEO NEO [Member] | Subtract Grant Date Fair Value Of Option Awards And Stock Awards Granted In Fiscal Year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770288</v>
      </c>
      <c r="C54" s="6" t="n">
        <v>-153875</v>
      </c>
      <c r="D54" s="6" t="n">
        <v>-42178</v>
      </c>
    </row>
    <row r="55">
      <c r="A55" s="4" t="inlineStr">
        <is>
          <t>Non-PEO NEO [Member] | Add Fair Value At Fiscal Year End Of Outstanding And Uninvested Option Awards And Stock Awards Granted In Fiscal Year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0</v>
      </c>
      <c r="C57" s="6" t="n">
        <v>2188521</v>
      </c>
      <c r="D57" s="6" t="n">
        <v>0</v>
      </c>
    </row>
    <row r="58">
      <c r="A58" s="4" t="inlineStr">
        <is>
          <t>Non-PEO NEO [Member] | Adjust For Change In Fair Value Of Outstanding And Uninvested Option Awards And Stock Awards Granted In Prior Fiscal Year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319842</v>
      </c>
      <c r="C60" s="6" t="n">
        <v>0</v>
      </c>
      <c r="D60" s="6" t="n">
        <v>1905</v>
      </c>
    </row>
    <row r="61">
      <c r="A61" s="4" t="inlineStr">
        <is>
          <t>Non-PEO NEO [Member] | Add Fair Value At Vesting Of Option Awards And Stock Awards Granted In Fiscal Year That Vested During The Year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510526</v>
      </c>
      <c r="C63" s="6" t="n">
        <v>564390</v>
      </c>
      <c r="D63" s="6" t="n">
        <v>0</v>
      </c>
    </row>
    <row r="64">
      <c r="A64" s="4" t="inlineStr">
        <is>
          <t>Non-PEO NEO [Member] | Adjust For Change In Fair Value As Of Vesting Date Of Option Awards And Stock Awards Granted In Prior Fiscal Years For Which Applicable Vesting Conditions Were Satisfied During The Fiscal Year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644766</v>
      </c>
      <c r="C66" s="6" t="n">
        <v>10694</v>
      </c>
      <c r="D66" s="6" t="n">
        <v>-1197</v>
      </c>
    </row>
    <row r="67">
      <c r="A67" s="4" t="inlineStr">
        <is>
          <t>Non-PEO NEO [Member] | Subtract Fair Value As Of Prior Fiscal Year End Of Option Awards And Stock Awards Granted In The Prior Fiscal Years That Failed To Meet Applicable Vesting Conditions During The Fiscal Year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5" t="n">
        <v>0</v>
      </c>
      <c r="C69" s="5" t="n">
        <v>0</v>
      </c>
      <c r="D69"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4T20:30:22Z</dcterms:created>
  <dcterms:modified xmlns:dcterms="http://purl.org/dc/terms/" xmlns:xsi="http://www.w3.org/2001/XMLSchema-instance" xsi:type="dcterms:W3CDTF">2023-04-14T20:30:22Z</dcterms:modified>
</cp:coreProperties>
</file>